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ash" sheetId="5" r:id="rId5"/>
    <s:sheet name="1. Business and Basis of Presen" sheetId="6" r:id="rId6"/>
    <s:sheet name="2. Sale of Capital Markets Grou" sheetId="7" r:id="rId7"/>
    <s:sheet name="3. Discontinued Operations" sheetId="8" r:id="rId8"/>
    <s:sheet name="4. Securities_" sheetId="9" r:id="rId9"/>
    <s:sheet name="5. Fair Value of Financial Inst" sheetId="10" r:id="rId10"/>
    <s:sheet name="6. Per Share Data_" sheetId="11" r:id="rId11"/>
    <s:sheet name="7. Net Capital_" sheetId="12" r:id="rId12"/>
    <s:sheet name="8. Revenue_" sheetId="13" r:id="rId13"/>
    <s:sheet name="9. Capital Transactions_" sheetId="14" r:id="rId14"/>
    <s:sheet name="10. Investment In Affiliates_" sheetId="15" r:id="rId15"/>
    <s:sheet name="11. Contingencies and Commitmen" sheetId="16" r:id="rId16"/>
    <s:sheet name="12. Income Taxes_" sheetId="17" r:id="rId17"/>
    <s:sheet name="13. Subsequent Events_" sheetId="18" r:id="rId18"/>
    <s:sheet name="5. Fair Value of Financial In19" sheetId="19" r:id="rId19"/>
    <s:sheet name="10. Investment In Affiliates (T" sheetId="20" r:id="rId20"/>
    <s:sheet name="5. Fair Value of Financial In21" sheetId="21" r:id="rId21"/>
    <s:sheet name="6. Per Share Data_ (Details Nar" sheetId="22" r:id="rId22"/>
    <s:sheet name="7. Net Capital_ (Details Narrat" sheetId="23" r:id="rId23"/>
    <s:sheet name="10. Investment In Affiliates (D" sheetId="24" r:id="rId24"/>
    <s:sheet name="Uncategorized Items - sieb-2015" sheetId="25" r:id="rId25"/>
  </s:sheets>
  <s:definedNames/>
  <s:calcPr calcId="124519" calcMode="auto" fullCalcOnLoad="1"/>
</s:workbook>
</file>

<file path=xl/sharedStrings.xml><?xml version="1.0" encoding="utf-8"?>
<sst xmlns="http://schemas.openxmlformats.org/spreadsheetml/2006/main" uniqueCount="166">
  <si>
    <t>Document and Entity Information - shares</t>
  </si>
  <si>
    <t>9 Months Ended</t>
  </si>
  <si>
    <t>Sep. 30, 2015</t>
  </si>
  <si>
    <t>Nov. 09, 2015</t>
  </si>
  <si>
    <t>Document And Entity Information</t>
  </si>
  <si>
    <t>Entity Registrant Name</t>
  </si>
  <si>
    <t>Siebert Financial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 USD ($)</t>
  </si>
  <si>
    <t>Dec. 31, 2014</t>
  </si>
  <si>
    <t>ASSETS</t>
  </si>
  <si>
    <t>Cash and cash equivalents</t>
  </si>
  <si>
    <t>Cash equivalents - restricted</t>
  </si>
  <si>
    <t>Receivable from brokers</t>
  </si>
  <si>
    <t>Securities owned, at fair value</t>
  </si>
  <si>
    <t>Furniture, equipment and leasehold improvements, net</t>
  </si>
  <si>
    <t>Investment in affiliate available for sale</t>
  </si>
  <si>
    <t>Receivable from business sold to affiliate net of unamortized discount of $969,000 and $1,143,000</t>
  </si>
  <si>
    <t>Prepaid expenses and other assets</t>
  </si>
  <si>
    <t>Intangibles, net</t>
  </si>
  <si>
    <t>Total</t>
  </si>
  <si>
    <t>Liabilities:</t>
  </si>
  <si>
    <t>Accounts payable and accrued liabilities</t>
  </si>
  <si>
    <t>Contingencies (Note 11)</t>
  </si>
  <si>
    <t xml:space="preserve"> </t>
  </si>
  <si>
    <t>Stockholders' equity:</t>
  </si>
  <si>
    <t>Common stock, $.01 par value; 49,000,000 shares authorized, 23,211,846 shares issued and 22,085,126 shares outstanding at September 30, 2015 and December 31, 2014, respectively</t>
  </si>
  <si>
    <t>Additional paid-in capital</t>
  </si>
  <si>
    <t>Retained earnings</t>
  </si>
  <si>
    <t>Less: 1,126,720 shares of treasury stock, at cost at September 30, 2015 and December 31, 2014, respectively</t>
  </si>
  <si>
    <t>Consolidated Statements of Financial Condition (Parenthetical) - $ / shares</t>
  </si>
  <si>
    <t>Stockholder's equity:</t>
  </si>
  <si>
    <t>Common stock, par value</t>
  </si>
  <si>
    <t>Common stock, authorized shares</t>
  </si>
  <si>
    <t>Common stock, issued shares</t>
  </si>
  <si>
    <t>Common stock, outstanding shares</t>
  </si>
  <si>
    <t>Treasury Stock Shares</t>
  </si>
  <si>
    <t>Consolidated Statements of Operations (Unaudited) - USD ($)</t>
  </si>
  <si>
    <t>3 Months Ended</t>
  </si>
  <si>
    <t>Sep. 30, 2014</t>
  </si>
  <si>
    <t>Revenues:</t>
  </si>
  <si>
    <t>Commissions and fees</t>
  </si>
  <si>
    <t>Investment banking</t>
  </si>
  <si>
    <t>Trading profits</t>
  </si>
  <si>
    <t>Interest on receivable from affiliate</t>
  </si>
  <si>
    <t>Other Interest and dividends</t>
  </si>
  <si>
    <t>Expenses:</t>
  </si>
  <si>
    <t>Employee compensation and benefits</t>
  </si>
  <si>
    <t>Clearing fees, including floor brokerage</t>
  </si>
  <si>
    <t>Professional fees</t>
  </si>
  <si>
    <t>Loss related to arbitration settlement</t>
  </si>
  <si>
    <t>Advertising and promotion</t>
  </si>
  <si>
    <t>Communications</t>
  </si>
  <si>
    <t>Occupancy</t>
  </si>
  <si>
    <t>Other general and administrative</t>
  </si>
  <si>
    <t>Loss from continuing operations before income tax benefit</t>
  </si>
  <si>
    <t>Income tax benefit</t>
  </si>
  <si>
    <t>Loss from continuing operations</t>
  </si>
  <si>
    <t>Discontinued operations - Income (loss) from investment in affiliate available for sale, including $564,000 loss related to disposal of investment in 2015 net of income tax of $92,000 and $2,000 for nine months in 2015 and 2014, respectively</t>
  </si>
  <si>
    <t>Net loss</t>
  </si>
  <si>
    <t>Net loss per share of common stock - Continuing Operations</t>
  </si>
  <si>
    <t>Net loss per share of common stock - Discontinued Operations</t>
  </si>
  <si>
    <t>Net loss per share of common stock - Basic and Diluted</t>
  </si>
  <si>
    <t>Weighted average shares outstanding - Basic and Diluted</t>
  </si>
  <si>
    <t>Consolidated Statements of Cash Flows (Unaudited) - USD ($)</t>
  </si>
  <si>
    <t>Cash flows from operating activities:</t>
  </si>
  <si>
    <t>Adjustments to reconcile net loss to net cash used in operating activities:</t>
  </si>
  <si>
    <t>Depreciation and amortization</t>
  </si>
  <si>
    <t>(Income) loss from equity investee available for sale</t>
  </si>
  <si>
    <t>Distribution from equity investee available for sale</t>
  </si>
  <si>
    <t>Interest on receivable from equity investee available for sale</t>
  </si>
  <si>
    <t>Other</t>
  </si>
  <si>
    <t>Changes in:</t>
  </si>
  <si>
    <t>Net cash used in operating activities</t>
  </si>
  <si>
    <t>Cash flows from investing activities:</t>
  </si>
  <si>
    <t>Purchase of furniture, equipment and leasehold improvements</t>
  </si>
  <si>
    <t>Net collection (advances) to equity investee available for sale</t>
  </si>
  <si>
    <t>Net cash provided by (used in) investing activities</t>
  </si>
  <si>
    <t>Net decrease in cash and cash equivalents</t>
  </si>
  <si>
    <t>Cash and cash equivalents - beginning of period</t>
  </si>
  <si>
    <t>Cash and cash equivalents - end of period</t>
  </si>
  <si>
    <t>Supplemental cash flow disclosures:</t>
  </si>
  <si>
    <t>Income taxes, net of refund received</t>
  </si>
  <si>
    <t>1. Business and Basis of Presentation:</t>
  </si>
  <si>
    <t>Notes to Financial Statements</t>
  </si>
  <si>
    <t>Siebert Financial Corp. (the Company)
is a holding company that conducts its retail discount brokerage business through its wholly-owned subsidiary, Muriel Siebert &amp;
Co., Inc. (Siebert), a Delaware corporation. Sieberts principal activity is providing online and traditional
brokerage and related services to retail investors. In addition, in 2014 the Company began business as a registered investment
advisor through a wholly-owned subsidiary, Siebert Investment Advisors, Inc. (SIA). SIA offers advice to clients
regarding asset allocation and the selection of investments. The consolidated financial statements
include the accounts of the Company and its wholly owned subsidiaries Siebert, Womens Financial Network, Inc. (WFN)
and SIA. All material intercompany balances and transactions have been eliminated. Investment in Siebert Brandford Shank Financial,
L.L.C. (SBSF) in which the Company had a 49% membership interest is accounted for by the equity method and is classified
as available for sale in the accompanying statements of financial condition. The investment was sold on November 9, 2015 (see Note
13). The Companys share of income (loss) from SBSF is classified as discontinued operations in the accompanying statements
of operations (see Note 3). 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4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4. Because of the nature of the Companys
business, the results of operations for the nine months ended September 30, 2015 are not necessarily indicative of operating
results for the full year.</t>
  </si>
  <si>
    <t>2. Sale of Capital Markets Group Business</t>
  </si>
  <si>
    <t>Sale Of Capital Markets Group Business</t>
  </si>
  <si>
    <t>2. Sale of capital markets group business</t>
  </si>
  <si>
    <t>On November 4, 2014, the
Company, which held a 49% membership interest in, and the other members of, Siebert Brandford Shank &amp; Co., LLC
(SBS), contributed their SBS membership interests into SBSF, a newly formed Delaware limited liability company,
SBSF, in exchange for the same percentage interests in SBSF. On the same day, the Company entered into an Asset Purchase
Agreement (the SCM Purchase Agreement) with SBS and SBSF, pursuant to which the Company sold substantially all of
the Siebert Capital Markets Group (SCM) assets to SBSF. Pursuant to the SCM Purchase Agreement, SBSF assumed
post-closing liabilities relating to the transferred business.
The SCM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to the Company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ransferred assets of SCM, consisted
of customer accounts and goodwill, which had no carrying value to the Company, and the Company recorded a gain on sale of $1,820,000
in the fourth quarter of 2014, which reflected the fair value of the purchase obligation. Such fair value was based on the present
value of estimated annual installments to be received during 2016 through 2020 from forecasted net income of the transferred business
plus a final settlement in 2021, discounted at 11.5% (representing SBSs weighted average cost of capital). The discount recorded for the purchase
obligation is being amortized as interest income using an effective yield initially calculated based on the original carrying amount
of the obligation and estimated annual installments to be received. Such yield will be adjusted in future periods to reflect actual
installments received and changes in estimates of future installments. Interest income recognized on the obligation for the three
and nine months periods ended September 30, 2015 amounted to approximately $60,000 and $174,000, respectively based on a yield
of approximately 12%. As a result of the Companys continuing involvement in the capital markets business through its 49%
ownership in SBSF, results of operations of the capital market business were not reflected as discontinued operations in the accompanying
financial statements.</t>
  </si>
  <si>
    <t>3. Discontinued Operations</t>
  </si>
  <si>
    <t>Discontinued Operations</t>
  </si>
  <si>
    <t>In April 2014, the Financial Accounting
Standards Board (FASB) issued Accounting Standard Update (ASU)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the entitys operations and financial results. ASU No. 2014-08 is effective prospectively to all new disposals in components
(including equity method investees) and new classification as held for sale beginning in fiscal years beginning after December
15, 2014 with early adoption permitted. The company adopted this update in 2015. The revised standard cannot be applied
to a component that was previously disposed of that was initially precluded from discontinued operations because of significant
continuing involvement even when there are subsequent changes in the activities with a disposed component that would no longer
preclude discontinued operations (see Note 2). On November 9, 2015, Siebert sold
its 49% membership investment in SBSF pursuant to a plan to sell and reflected negotiations that had commenced prior to September
30, 2015 (see Note 13). Accordingly, such investment has been classified as available for sale on the statement of financial condition
by September 30, 2015. The sale of the investment in SBSF which was accounted for by the equity method represent a strategic shift
for the company based on its significance to the Companys consolidated financial condition and results of operations and
the effect it will have on the Companys operations and financial result and accordingly Sieberts share of operating
results of the investment are reflected as discontinued operations for all periods presented. In addition, the investment was sold
for $8,000,000, which was approximately $564,000 less than the carrying value of the investment at September 30, 2015 adjusting
the carrying value of the investment for Sieberts equity in SBSFs results of operations for the quarter ended September
30, 2015. Further, no distributions was recorded from SBSF during the period from October 1, 2015 through November 9, 2015. Accordingly,
a $564,000 write down of the investment has been recorded in discontinued operations for the quarter ended September 30, 2015,
to reflect the investment at fair value as determined by its selling price.</t>
  </si>
  <si>
    <t>4.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5. Fair Value of Financial Instruments:</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t September 30, 2015 is as follows:
Financial Instruments Level 1
Cash equivalents $ 5,589,000
Securities 544,000
Total $ 6,133,000 Cash equivalents primarily represent
investments in money market funds. Securities consist of common stock valued on the last business day of the period at the last
available reported sales price on the primary securities exchange. As of September 30, 2015, the Company did not hold any Level
2 or Level 3 financial instruments.</t>
  </si>
  <si>
    <t>6. Per Share Data:</t>
  </si>
  <si>
    <t>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The Company incurred a net loss for the three and nine months ended September 30, 2015 and
September 30, 2014 respectively. Accordingly, basic and diluted loss from continuing operations and a per share data are the same
for each period as the effect of stock options is anti-dilutive. Shares of underlying stock options not included in the diluted
computation amounted to 265,000 in 2015 and 2014.</t>
  </si>
  <si>
    <t>7. Net Capital:</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pursuant to the Rule. As of September 30, 2015,
Siebert had net capital of approximately $4,434,000 as compared with net capital requirements of $250,000. Siebert claims exemptions
from the reserve requirement under section 15c3-3(k)(2)(ii).</t>
  </si>
  <si>
    <t>8. Revenue:</t>
  </si>
  <si>
    <t>Commission revenues and related clearing
expenses are recorded on a trade-date basis. Fees, consisting principally of revenue participation with the Companys clearing
broker in distribution fees and interest, are recorded as earned. Trading profits are also recorded
on a trade-date basis and principally represent riskless principal transactions which the Company, after receiving an order, buys
or sells securities as principal and at the same time sells or buys the securities with a markup or markdown to satisfy the order. 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Interest is recorded on an accrual
basis and dividends are recorded on the ex-dividend date.</t>
  </si>
  <si>
    <t>9. Capital Transactions:</t>
  </si>
  <si>
    <t>On January 22, 2008, the Board of
Directors of the Company authorized a buy-back of up to 300,000 shares of common stock. Shares will be purchased from time to time,
at managements discretion, in the open market and in private transactions. During the nine months ended September 30, 2015,
there were no shares purchased and 170,863 shares may be purchased under the plan as of September 30, 2015. At September 30, 2015, there are 265,000
outstanding options at a weighted average exercise price of $3.02, which were fully vested and exercisable. As of September 30,
2015, there was no unrecognized compensation cost.</t>
  </si>
  <si>
    <t>10. Investment In Affiliates:</t>
  </si>
  <si>
    <t>10. Investment In and Advances to Affiliates:</t>
  </si>
  <si>
    <t>Siebert, Brandford, Shank Financials,
L.L.C. (SBSF) Siebert and two individuals (the Principals)
formed SBS, a wholly-owned subsidiary of SBSF, to succeed to the tax-exempt underwriting business of the Siebert Brandford Shank
division of Siebert (see Note 2). The agreement with the Principals provides that profits will be allocated 51% to the Principals
and 49% to Siebert. Income or loss from SBS was considered to be integral to Sieberts operations and material to the results
of operations. Sieberts investment in SBSF was sold on November 9, 2015 (see Note 13). Summarized financial data of SBSF in 2015 and SBS in 2014
is set forth below.
SBSF SBS
September 30,
2015 2014
Total assets 24,497,000
Total liabilities, including purchase obligation of $2,031,000 and advance payable of $26,000 due to Siebert 7,030,000
Total members capital 17,467,000
Regulatory minimum net capital requirement for SBS 250,000
Nine months ended:
Total revenues 24,291,000 16,661,000
Net income 1,607,000 (a) 8,000
Three months ended:
Total revenues 10,322,000 4,277,000
Net income (loss) 1,114,000 (a) (802,000 )
(a) Includes interest expense on purchase obligation payable to Siebert of $174,000 (nine months) and $60,000 (three months) Siebert charged SBS $75,000 for the
nine months ended September 30, 2015 and 2014 respectively, and $25,000 for the three months ended September 30, 2015 and 2014,
respectively, for general and administrative services, which Siebert believes approximates the cost of furnishing such services. Sieberts share of SBSFs
consolidated net income for the three and nine months ended September 30, 2015, respectively, amounted to $545,000 and $788,000,
Sieberts share of SBSs net loss for the three months ended September 30, 2014 amounted to ($393,000) and its share
of SBSs net income for the nine months ended September 30, 2014 amounted to $4,000. Such amounts are shown on discontinued
operations. Siebert also earned interest income from the receivable from the SCM sale to SBSF of $60,000 and $174,000 for the three
and nine months ended September 30, 2015 which is included in revenue in continuing operations as the receivable will be retained
by Siebert. Siebert made collections of $79,000,
net of advances from SBS, during the nine months ended September 30, 2015. As of September 30, 2015, Siebert had a receivable of
approximately $26,000 due from SBS. Siebert received a distribution from SBSF of $98,000 during the nine months ended September
30, 2015, and Sieberts share of undistributed earnings of SBSF amounted to $8.2 million at September 30, 2015. SBS Financial Products
Company, LLC (SBSFPC) Pursuant to the terms of an Operating
Agreement, Siebert and each of the Principals owned a 33.33% interest in SBSFPC which engaged in derivatives transactions related
to the municipal underwriting business. The Operating Agreement provides that income (loss) be shared 66.66% by the Principals
and 33.33% by Financial. For the three and nine months ended September 30, 2014, SBSFPC had nominal activity and ceased operations
in December 2014. Results by SBSFPC for the 2014 periods have been included in other general and administrative expenses.</t>
  </si>
  <si>
    <t>11. Contingencies and Commitments:</t>
  </si>
  <si>
    <t>In July 2014, the Company entered
into a settlement agreement in regards to a dispute with a former employee, in which the former employee sought, among other things,
damages arising from his separation from the Company. The Company asserted counterclaims in the resulting arbitration. Pursuant
to the settlement, the Company paid $4,300,000 to the former employee, and all claims and counterclaims have been dismissed and
released. The accompanying financial statements for the nine months ended September 30, 2014 reflect a charge to give effect to
the settlement. 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nine months ended September 30, 2015 and
2014. Siebert is party to certain claims,
suits and complaints arising in the ordinary course of business. In the opinion of management all such claims, suits and complaints
are without merit, or involve amounts which would not have a material effect on the financial position or results of operations
of the Company. Siebert was party to a Secured Demand
Note Collateral Agreement, as amended on July 29, 2013, with SBS which obligated Siebert to lend SBS, on a subordinated basis,
up to $1,200,000. The secured demand note payable held by SBS and a related $1,200,000 receivable due from SBS are included in
investment in the accompanying condensed consolidated statement of financial condition at December 31, 2014. Amounts that Siebert
was obligated to lend under this arrangement were collateralized by cash equivalents of $1,532,000. Any amounts loaned bore interest
at 4% per annum. The agreement expired on August 31, 2015 and the collateral has been released from restricted cash as of September
30, 2015.</t>
  </si>
  <si>
    <t>12. Income Taxes:</t>
  </si>
  <si>
    <t>For the nine months ended September
30, 2015 and 2014, the Company recorded income tax benefits representing the utilization of the loss from continuing operations
against income from discontinued operations. Other than the tax benefit referred
to above, no tax benefit has been recognized for the loss in the 2015 and 2014 periods as the Company has provided a valuation
allowance to fully reserve the related deferred tax asset as realization of such asset is not considered more likely than not due
to cumulative losses incurred by the Company and its subsidiaries during the prior three years.</t>
  </si>
  <si>
    <t>13. Subsequent Events:</t>
  </si>
  <si>
    <t>Subsequent Events [Abstract]</t>
  </si>
  <si>
    <t>On November 9, 2015, Siebert, entered
into a purchase agreement pursuant to which SBSF repurchased Sieberts 49% membership interest in SBSF for an aggregate purchase
price of $8.0 million, $4.0 million of which was paid in cash at closing and the balance of which was paid in the form of a secured
junior subordinated promissory note in the principal amount of $4.0 million (the SBSF Junior Note). The SBSF Junior
Note ranks junior in right of payment to up to $5.0 million of subordinated indebtedness incurred by SBSF at the time of the repurchase
closing (the SBSF Senior Debt). The SBSF Junior Note is secured by a pledge by SBSFs post-closing members
of a number of the outstanding membership interests of SBSF that at all times will equal no less than 49% of the outstanding SBSF
membership interests on a fully diluted basis. The SBSF Junior Note matures on November 9, 2020 and bears interest at a rate per
year equal to 8% compounding monthly and payable in full at maturity. The SBSF Junior Note does not require any principal amortization
before maturity; however, SBSF has the option to prepay the interest or principal without penalty. The SBSF Junior Note is subject
to covenants and events of defaults that are substantially equivalent to those applicable to the SBSF Senior Debt, including covenants
restricting debt and lien incurrence by SBS and SBSF; provided that the SBSF Junior Note is subject to customary intercreditor
arrangements with the holders of the SBSF Senior Debt. Immediately upon the dissolution, liquidation, termination or expiration
of SBSF or SBS, or a change of control of SBSF or SBS, or sale of all or substantially all of their consolidated assets, SBSF is
obligated to prepay all of the then outstanding balance of the Junior Subordinated Note.</t>
  </si>
  <si>
    <t>5. Fair Value of Financial Instruments (Tables)</t>
  </si>
  <si>
    <t>Classification of financial instruments valued at fair value</t>
  </si>
  <si>
    <t xml:space="preserve">Financial Instruments Level 1
Cash equivalents $ 5,589,000
Securities 544,000
Total $ 6,133,000 </t>
  </si>
  <si>
    <t>10. Investment In Affiliates (Tables)</t>
  </si>
  <si>
    <t>Siebert Brandford Shank Co LLC [Member]</t>
  </si>
  <si>
    <t>Investment In and Advances to Affiliate</t>
  </si>
  <si>
    <t>SBSF SBS
September 30,
2015 2014
Total assets 24,497,000
Total liabilities, including purchase obligation of $2,031,000 and advance payable of $26,000 due to Siebert 7,030,000
Total members capital 17,467,000
Regulatory minimum net capital requirement for SBS 250,000
Nine months ended:
Total revenues 24,291,000 16,661,000
Net income 1,607,000 (a) 8,000
Three months ended:
Total revenues 10,322,000 4,277,000
Net income (loss) 1,114,000 (a) (802,000 )
(a) Includeds interest expense on purchase obligation payable to Siebert of $174,000 (nine months) and $60,000 (three months)</t>
  </si>
  <si>
    <t>5. Fair Value of Financial Instruments (Details) - USD ($)</t>
  </si>
  <si>
    <t>Securities</t>
  </si>
  <si>
    <t>Level 1 [Member]</t>
  </si>
  <si>
    <t>Cash equivalents</t>
  </si>
  <si>
    <t>Financial instruments valued at fair value</t>
  </si>
  <si>
    <t>6. Per Share Data: (Details Narrative) - shares</t>
  </si>
  <si>
    <t>Shares underlying stock options not included in the diluted computation</t>
  </si>
  <si>
    <t>7. Net Capital: (Details Narrative)</t>
  </si>
  <si>
    <t>Sep. 30, 2015USD ($)</t>
  </si>
  <si>
    <t>Net capital</t>
  </si>
  <si>
    <t>Net capital requirements</t>
  </si>
  <si>
    <t>10. Investment In Affiliates (Details) - Siebert Brandford Shank Co LLC [Member] - USD ($)</t>
  </si>
  <si>
    <t>Total assets</t>
  </si>
  <si>
    <t>Total liabilities</t>
  </si>
  <si>
    <t>Total members' capital</t>
  </si>
  <si>
    <t>Regulatory minimum net capital requirement for SBS</t>
  </si>
  <si>
    <t>Total revenues</t>
  </si>
  <si>
    <t>Net income (loss)</t>
  </si>
  <si>
    <t>Label</t>
  </si>
  <si>
    <t>Element</t>
  </si>
  <si>
    <t>Value</t>
  </si>
  <si>
    <t>Share-based Compensation Arrangement by Share-based Payment Award, Options, Exercisable, Number</t>
  </si>
  <si>
    <t>us-gaap_ShareBasedCompensationArrangementByShareBasedPaymentAwardOptionsExercisableNumber</t>
  </si>
  <si>
    <t>Share-based Compensation Arrangement by Share-based Payment Award, Options, Exercisable, Weighted Average Exercise Price</t>
  </si>
  <si>
    <t>us-gaap_ShareBasedCompensationArrangementByShareBasedPaymentAwardOptionsExercisableWeightedAverageExercise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6559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208512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4</v>
      </c>
      <c s="2" r="B1" t="s">
        <v>1</v>
      </c>
    </row>
    <row r="2" spans="1:2">
      <c s="2" r="B2" t="s">
        <v>2</v>
      </c>
    </row>
    <row r="3" spans="1:2">
      <c s="3" r="A3" t="s">
        <v>103</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03</v>
      </c>
    </row>
    <row r="4" spans="1:2">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03</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03</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2</v>
      </c>
      <c s="2" r="B1" t="s">
        <v>1</v>
      </c>
    </row>
    <row r="2" spans="1:2">
      <c s="2" r="B2" t="s">
        <v>2</v>
      </c>
    </row>
    <row r="3" spans="1:2">
      <c s="3" r="A3" t="s">
        <v>103</v>
      </c>
    </row>
    <row r="4" spans="1:2">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4</v>
      </c>
      <c s="2" r="B1" t="s">
        <v>1</v>
      </c>
    </row>
    <row r="2" spans="1:2">
      <c s="2" r="B2" t="s">
        <v>2</v>
      </c>
    </row>
    <row r="3" spans="1:2">
      <c s="3" r="A3" t="s">
        <v>103</v>
      </c>
    </row>
    <row r="4" spans="1:2">
      <c s="4" r="A4" t="s">
        <v>125</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v>
      </c>
    </row>
    <row r="3" spans="1:2">
      <c s="3" r="A3" t="s">
        <v>103</v>
      </c>
    </row>
    <row r="4" spans="1:2">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03</v>
      </c>
    </row>
    <row r="4" spans="1:2">
      <c s="4" r="A4" t="s">
        <v>129</v>
      </c>
      <c s="4" r="B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4</v>
      </c>
      <c s="2" r="B1" t="s">
        <v>1</v>
      </c>
    </row>
    <row r="2" spans="1:2">
      <c s="2" r="B2" t="s">
        <v>2</v>
      </c>
    </row>
    <row r="3" spans="1:2">
      <c s="3" r="A3" t="s">
        <v>103</v>
      </c>
    </row>
    <row r="4" spans="1:2">
      <c s="4" r="A4" t="s">
        <v>135</v>
      </c>
      <c s="4" r="B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027000</v>
      </c>
      <c s="7" r="C3" t="n">
        <v>6749000</v>
      </c>
    </row>
    <row r="4" spans="1:3">
      <c s="4" r="A4" t="s">
        <v>31</v>
      </c>
      <c s="5" r="B4" t="n">
        <v>0</v>
      </c>
      <c s="5" r="C4" t="n">
        <v>1532000</v>
      </c>
    </row>
    <row r="5" spans="1:3">
      <c s="4" r="A5" t="s">
        <v>32</v>
      </c>
      <c s="5" r="B5" t="n">
        <v>596000</v>
      </c>
      <c s="5" r="C5" t="n">
        <v>788000</v>
      </c>
    </row>
    <row r="6" spans="1:3">
      <c s="4" r="A6" t="s">
        <v>33</v>
      </c>
      <c s="5" r="B6" t="n">
        <v>544000</v>
      </c>
      <c s="5" r="C6" t="n">
        <v>488000</v>
      </c>
    </row>
    <row r="7" spans="1:3">
      <c s="4" r="A7" t="s">
        <v>34</v>
      </c>
      <c s="5" r="B7" t="n">
        <v>444000</v>
      </c>
      <c s="5" r="C7" t="n">
        <v>609000</v>
      </c>
    </row>
    <row r="8" spans="1:3">
      <c s="4" r="A8" t="s">
        <v>35</v>
      </c>
      <c s="5" r="B8" t="n">
        <v>8026000</v>
      </c>
      <c s="5" r="C8" t="n">
        <v>7979000</v>
      </c>
    </row>
    <row r="9" spans="1:3">
      <c s="4" r="A9" t="s">
        <v>36</v>
      </c>
      <c s="5" r="B9" t="n">
        <v>2031000</v>
      </c>
      <c s="5" r="C9" t="n">
        <v>1857000</v>
      </c>
    </row>
    <row r="10" spans="1:3">
      <c s="4" r="A10" t="s">
        <v>37</v>
      </c>
      <c s="5" r="B10" t="n">
        <v>498000</v>
      </c>
      <c s="5" r="C10" t="n">
        <v>718000</v>
      </c>
    </row>
    <row r="11" spans="1:3">
      <c s="4" r="A11" t="s">
        <v>38</v>
      </c>
      <c s="5" r="B11" t="n">
        <v>0</v>
      </c>
      <c s="5" r="C11" t="n">
        <v>8000</v>
      </c>
    </row>
    <row r="12" spans="1:3">
      <c s="4" r="A12" t="s">
        <v>39</v>
      </c>
      <c s="5" r="B12" t="n">
        <v>18166000</v>
      </c>
      <c s="5" r="C12" t="n">
        <v>20728000</v>
      </c>
    </row>
    <row r="13" spans="1:3">
      <c s="3" r="A13" t="s">
        <v>40</v>
      </c>
    </row>
    <row r="14" spans="1:3">
      <c s="4" r="A14" t="s">
        <v>41</v>
      </c>
      <c s="5" r="B14" t="n">
        <v>2283000</v>
      </c>
      <c s="7" r="C14" t="n">
        <v>2176000</v>
      </c>
    </row>
    <row r="15" spans="1:3">
      <c s="4" r="A15" t="s">
        <v>42</v>
      </c>
      <c s="4" r="C15" t="s">
        <v>43</v>
      </c>
    </row>
    <row r="16" spans="1:3">
      <c s="3" r="A16" t="s">
        <v>44</v>
      </c>
    </row>
    <row r="17" spans="1:3">
      <c s="4" r="A17" t="s">
        <v>45</v>
      </c>
      <c s="5" r="B17" t="n">
        <v>232000</v>
      </c>
      <c s="7" r="C17" t="n">
        <v>232000</v>
      </c>
    </row>
    <row r="18" spans="1:3">
      <c s="4" r="A18" t="s">
        <v>46</v>
      </c>
      <c s="5" r="B18" t="n">
        <v>19490000</v>
      </c>
      <c s="5" r="C18" t="n">
        <v>19490000</v>
      </c>
    </row>
    <row r="19" spans="1:3">
      <c s="4" r="A19" t="s">
        <v>47</v>
      </c>
      <c s="5" r="B19" t="n">
        <v>921000</v>
      </c>
      <c s="5" r="C19" t="n">
        <v>3590000</v>
      </c>
    </row>
    <row r="20" spans="1:3">
      <c s="4" r="A20" t="s">
        <v>48</v>
      </c>
      <c s="5" r="B20" t="n">
        <v>-4760000</v>
      </c>
      <c s="5" r="C20" t="n">
        <v>-4760000</v>
      </c>
    </row>
    <row r="21" spans="1:3">
      <c s="4" r="A21" t="s">
        <v>39</v>
      </c>
      <c s="5" r="B21" t="n">
        <v>15883000</v>
      </c>
      <c s="5" r="C21" t="n">
        <v>18552000</v>
      </c>
    </row>
    <row r="22" spans="1:3">
      <c s="4" r="A22" t="s">
        <v>39</v>
      </c>
      <c s="7" r="B22" t="n">
        <v>18166000</v>
      </c>
      <c s="7" r="C22" t="n">
        <v>207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7</v>
      </c>
      <c s="2" r="B1" t="s">
        <v>1</v>
      </c>
    </row>
    <row r="2" spans="1:2">
      <c s="2" r="B2" t="s">
        <v>2</v>
      </c>
    </row>
    <row r="3" spans="1:2">
      <c s="4" r="A3" t="s">
        <v>138</v>
      </c>
    </row>
    <row r="4" spans="1:2">
      <c s="4" r="A4" t="s">
        <v>139</v>
      </c>
      <c s="4" r="B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41</v>
      </c>
      <c s="2" r="B1" t="s">
        <v>2</v>
      </c>
      <c s="2" r="C1" t="s">
        <v>28</v>
      </c>
    </row>
    <row r="2" spans="1:3">
      <c s="4" r="A2" t="s">
        <v>142</v>
      </c>
      <c s="7" r="B2" t="n">
        <v>544000</v>
      </c>
      <c s="7" r="C2" t="n">
        <v>488000</v>
      </c>
    </row>
    <row r="3" spans="1:3">
      <c s="4" r="A3" t="s">
        <v>143</v>
      </c>
    </row>
    <row r="4" spans="1:3">
      <c s="4" r="A4" t="s">
        <v>144</v>
      </c>
      <c s="5" r="B4" t="n">
        <v>5589000</v>
      </c>
    </row>
    <row r="5" spans="1:3">
      <c s="4" r="A5" t="s">
        <v>142</v>
      </c>
      <c s="5" r="B5" t="n">
        <v>544000</v>
      </c>
    </row>
    <row r="6" spans="1:3">
      <c s="4" r="A6" t="s">
        <v>145</v>
      </c>
      <c s="7" r="B6" t="n">
        <v>613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46</v>
      </c>
      <c s="2" r="B1" t="s">
        <v>1</v>
      </c>
    </row>
    <row r="2" spans="1:3">
      <c s="2" r="B2" t="s">
        <v>2</v>
      </c>
      <c s="2" r="C2" t="s">
        <v>58</v>
      </c>
    </row>
    <row r="3" spans="1:3">
      <c s="3" r="A3" t="s">
        <v>103</v>
      </c>
    </row>
    <row r="4" spans="1:3">
      <c s="4" r="A4" t="s">
        <v>147</v>
      </c>
      <c s="5" r="B4" t="n">
        <v>265000</v>
      </c>
      <c s="5" r="C4" t="n">
        <v>26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s="1" r="A1" t="s">
        <v>148</v>
      </c>
      <c s="2" r="B1" t="s">
        <v>149</v>
      </c>
    </row>
    <row r="2" spans="1:2">
      <c s="3" r="A2" t="s">
        <v>103</v>
      </c>
    </row>
    <row r="3" spans="1:2">
      <c s="4" r="A3" t="s">
        <v>150</v>
      </c>
      <c s="7" r="B3" t="n">
        <v>4434000</v>
      </c>
    </row>
    <row r="4" spans="1:2">
      <c s="4" r="A4" t="s">
        <v>151</v>
      </c>
      <c s="7" r="B4" t="n">
        <v>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2</v>
      </c>
      <c s="2" r="B1" t="s">
        <v>57</v>
      </c>
      <c s="2" r="D1" t="s">
        <v>1</v>
      </c>
    </row>
    <row r="2" spans="1:5">
      <c s="2" r="B2" t="s">
        <v>2</v>
      </c>
      <c s="2" r="C2" t="s">
        <v>58</v>
      </c>
      <c s="2" r="D2" t="s">
        <v>2</v>
      </c>
      <c s="2" r="E2" t="s">
        <v>58</v>
      </c>
    </row>
    <row r="3" spans="1:5">
      <c s="4" r="A3" t="s">
        <v>153</v>
      </c>
      <c s="7" r="B3" t="n">
        <v>24497000</v>
      </c>
      <c s="7" r="D3" t="n">
        <v>24497000</v>
      </c>
    </row>
    <row r="4" spans="1:5">
      <c s="4" r="A4" t="s">
        <v>154</v>
      </c>
      <c s="5" r="B4" t="n">
        <v>7030000</v>
      </c>
      <c s="5" r="D4" t="n">
        <v>7030000</v>
      </c>
    </row>
    <row r="5" spans="1:5">
      <c s="4" r="A5" t="s">
        <v>155</v>
      </c>
      <c s="5" r="B5" t="n">
        <v>17467000</v>
      </c>
      <c s="5" r="D5" t="n">
        <v>17467000</v>
      </c>
    </row>
    <row r="6" spans="1:5">
      <c s="4" r="A6" t="s">
        <v>156</v>
      </c>
      <c s="5" r="B6" t="n">
        <v>250000</v>
      </c>
      <c s="5" r="D6" t="n">
        <v>250000</v>
      </c>
    </row>
    <row r="7" spans="1:5">
      <c s="4" r="A7" t="s">
        <v>157</v>
      </c>
      <c s="5" r="B7" t="n">
        <v>10322000</v>
      </c>
      <c s="7" r="C7" t="n">
        <v>4277000</v>
      </c>
      <c s="5" r="D7" t="n">
        <v>24291000</v>
      </c>
      <c s="7" r="E7" t="n">
        <v>16661000</v>
      </c>
    </row>
    <row r="8" spans="1:5">
      <c s="4" r="A8" t="s">
        <v>158</v>
      </c>
      <c s="7" r="B8" t="n">
        <v>1114000</v>
      </c>
      <c s="7" r="C8" t="n">
        <v>-802000</v>
      </c>
      <c s="7" r="D8" t="n">
        <v>1607000</v>
      </c>
      <c s="7" r="E8" t="n">
        <v>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r="A1" t="s">
        <v>159</v>
      </c>
      <c s="1" r="B1" t="s">
        <v>160</v>
      </c>
      <c s="2" r="C1" t="s">
        <v>161</v>
      </c>
    </row>
    <row r="2" spans="1:3">
      <c s="4" r="A2" t="s">
        <v>162</v>
      </c>
      <c s="4" r="B2" t="s">
        <v>163</v>
      </c>
      <c s="5" r="C2" t="n">
        <v>265000</v>
      </c>
    </row>
    <row r="3" spans="1:3">
      <c s="4" r="A3" t="s">
        <v>164</v>
      </c>
      <c s="4" r="B3" t="s">
        <v>165</v>
      </c>
      <c s="8" r="C3" t="n">
        <v>3.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v>
      </c>
      <c s="2" r="B1" t="s">
        <v>2</v>
      </c>
      <c s="2" r="C1" t="s">
        <v>28</v>
      </c>
    </row>
    <row r="2" spans="1:3">
      <c s="3" r="A2" t="s">
        <v>50</v>
      </c>
    </row>
    <row r="3" spans="1:3">
      <c s="4" r="A3" t="s">
        <v>51</v>
      </c>
      <c s="8" r="B3" t="n">
        <v>0.01</v>
      </c>
      <c s="8" r="C3" t="n">
        <v>0.01</v>
      </c>
    </row>
    <row r="4" spans="1:3">
      <c s="4" r="A4" t="s">
        <v>52</v>
      </c>
      <c s="5" r="B4" t="n">
        <v>49000000</v>
      </c>
      <c s="5" r="C4" t="n">
        <v>49000000</v>
      </c>
    </row>
    <row r="5" spans="1:3">
      <c s="4" r="A5" t="s">
        <v>53</v>
      </c>
      <c s="5" r="B5" t="n">
        <v>23211846</v>
      </c>
      <c s="5" r="C5" t="n">
        <v>22085126</v>
      </c>
    </row>
    <row r="6" spans="1:3">
      <c s="4" r="A6" t="s">
        <v>54</v>
      </c>
      <c s="5" r="B6" t="n">
        <v>23211846</v>
      </c>
      <c s="5" r="C6" t="n">
        <v>22085126</v>
      </c>
    </row>
    <row r="7" spans="1:3">
      <c s="4" r="A7" t="s">
        <v>55</v>
      </c>
      <c s="5" r="B7" t="n">
        <v>1126720</v>
      </c>
      <c s="5" r="C7" t="n">
        <v>1126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2293000</v>
      </c>
      <c s="7" r="C4" t="n">
        <v>2410000</v>
      </c>
      <c s="7" r="D4" t="n">
        <v>6588000</v>
      </c>
      <c s="7" r="E4" t="n">
        <v>8027000</v>
      </c>
    </row>
    <row r="5" spans="1:5">
      <c s="4" r="A5" t="s">
        <v>61</v>
      </c>
      <c s="5" r="B5" t="n">
        <v>8000</v>
      </c>
      <c s="5" r="C5" t="n">
        <v>558000</v>
      </c>
      <c s="5" r="D5" t="n">
        <v>27000</v>
      </c>
      <c s="5" r="E5" t="n">
        <v>1703000</v>
      </c>
    </row>
    <row r="6" spans="1:5">
      <c s="4" r="A6" t="s">
        <v>62</v>
      </c>
      <c s="5" r="B6" t="n">
        <v>164000</v>
      </c>
      <c s="5" r="C6" t="n">
        <v>472000</v>
      </c>
      <c s="5" r="D6" t="n">
        <v>435000</v>
      </c>
      <c s="5" r="E6" t="n">
        <v>1104000</v>
      </c>
    </row>
    <row r="7" spans="1:5">
      <c s="4" r="A7" t="s">
        <v>63</v>
      </c>
      <c s="5" r="B7" t="n">
        <v>60000</v>
      </c>
      <c s="5" r="C7" t="n">
        <v>0</v>
      </c>
      <c s="5" r="D7" t="n">
        <v>174000</v>
      </c>
      <c s="5" r="E7" t="n">
        <v>0</v>
      </c>
    </row>
    <row r="8" spans="1:5">
      <c s="4" r="A8" t="s">
        <v>64</v>
      </c>
      <c s="5" r="B8" t="n">
        <v>11000</v>
      </c>
      <c s="5" r="C8" t="n">
        <v>14000</v>
      </c>
      <c s="5" r="D8" t="n">
        <v>40000</v>
      </c>
      <c s="5" r="E8" t="n">
        <v>43000</v>
      </c>
    </row>
    <row r="9" spans="1:5">
      <c s="4" r="A9" t="s">
        <v>39</v>
      </c>
      <c s="5" r="B9" t="n">
        <v>2536000</v>
      </c>
      <c s="5" r="C9" t="n">
        <v>3454000</v>
      </c>
      <c s="5" r="D9" t="n">
        <v>7264000</v>
      </c>
      <c s="5" r="E9" t="n">
        <v>10877000</v>
      </c>
    </row>
    <row r="10" spans="1:5">
      <c s="3" r="A10" t="s">
        <v>65</v>
      </c>
    </row>
    <row r="11" spans="1:5">
      <c s="4" r="A11" t="s">
        <v>66</v>
      </c>
      <c s="5" r="B11" t="n">
        <v>1289000</v>
      </c>
      <c s="5" r="C11" t="n">
        <v>1942000</v>
      </c>
      <c s="5" r="D11" t="n">
        <v>4000000</v>
      </c>
      <c s="5" r="E11" t="n">
        <v>5875000</v>
      </c>
    </row>
    <row r="12" spans="1:5">
      <c s="4" r="A12" t="s">
        <v>67</v>
      </c>
      <c s="5" r="B12" t="n">
        <v>298000</v>
      </c>
      <c s="5" r="C12" t="n">
        <v>441000</v>
      </c>
      <c s="5" r="D12" t="n">
        <v>983000</v>
      </c>
      <c s="5" r="E12" t="n">
        <v>1416000</v>
      </c>
    </row>
    <row r="13" spans="1:5">
      <c s="4" r="A13" t="s">
        <v>68</v>
      </c>
      <c s="5" r="B13" t="n">
        <v>796000</v>
      </c>
      <c s="5" r="C13" t="n">
        <v>1086000</v>
      </c>
      <c s="5" r="D13" t="n">
        <v>2584000</v>
      </c>
      <c s="5" r="E13" t="n">
        <v>3421000</v>
      </c>
    </row>
    <row r="14" spans="1:5">
      <c s="4" r="A14" t="s">
        <v>69</v>
      </c>
      <c s="5" r="B14" t="n">
        <v>0</v>
      </c>
      <c s="5" r="C14" t="n">
        <v>0</v>
      </c>
      <c s="5" r="D14" t="n">
        <v>0</v>
      </c>
      <c s="5" r="E14" t="n">
        <v>4300000</v>
      </c>
    </row>
    <row r="15" spans="1:5">
      <c s="4" r="A15" t="s">
        <v>70</v>
      </c>
      <c s="5" r="B15" t="n">
        <v>72000</v>
      </c>
      <c s="5" r="C15" t="n">
        <v>74000</v>
      </c>
      <c s="5" r="D15" t="n">
        <v>193000</v>
      </c>
      <c s="5" r="E15" t="n">
        <v>196000</v>
      </c>
    </row>
    <row r="16" spans="1:5">
      <c s="4" r="A16" t="s">
        <v>71</v>
      </c>
      <c s="5" r="B16" t="n">
        <v>153000</v>
      </c>
      <c s="5" r="C16" t="n">
        <v>236000</v>
      </c>
      <c s="5" r="D16" t="n">
        <v>475000</v>
      </c>
      <c s="5" r="E16" t="n">
        <v>758000</v>
      </c>
    </row>
    <row r="17" spans="1:5">
      <c s="4" r="A17" t="s">
        <v>72</v>
      </c>
      <c s="5" r="B17" t="n">
        <v>174000</v>
      </c>
      <c s="5" r="C17" t="n">
        <v>206000</v>
      </c>
      <c s="5" r="D17" t="n">
        <v>580000</v>
      </c>
      <c s="5" r="E17" t="n">
        <v>658000</v>
      </c>
    </row>
    <row r="18" spans="1:5">
      <c s="4" r="A18" t="s">
        <v>73</v>
      </c>
      <c s="5" r="B18" t="n">
        <v>463000</v>
      </c>
      <c s="5" r="C18" t="n">
        <v>532000</v>
      </c>
      <c s="5" r="D18" t="n">
        <v>1342000</v>
      </c>
      <c s="5" r="E18" t="n">
        <v>1762000</v>
      </c>
    </row>
    <row r="19" spans="1:5">
      <c s="4" r="A19" t="s">
        <v>39</v>
      </c>
      <c s="5" r="B19" t="n">
        <v>3245000</v>
      </c>
      <c s="5" r="C19" t="n">
        <v>4517000</v>
      </c>
      <c s="5" r="D19" t="n">
        <v>10157000</v>
      </c>
      <c s="5" r="E19" t="n">
        <v>18386000</v>
      </c>
    </row>
    <row r="20" spans="1:5">
      <c s="4" r="A20" t="s">
        <v>74</v>
      </c>
      <c s="5" r="B20" t="n">
        <v>-709000</v>
      </c>
      <c s="5" r="C20" t="n">
        <v>-1063000</v>
      </c>
      <c s="5" r="D20" t="n">
        <v>-2893000</v>
      </c>
      <c s="5" r="E20" t="n">
        <v>-7509000</v>
      </c>
    </row>
    <row r="21" spans="1:5">
      <c s="4" r="A21" t="s">
        <v>75</v>
      </c>
      <c s="5" r="B21" t="n">
        <v>0</v>
      </c>
      <c s="5" r="C21" t="n">
        <v>0</v>
      </c>
      <c s="5" r="D21" t="n">
        <v>92000</v>
      </c>
      <c s="5" r="E21" t="n">
        <v>2000</v>
      </c>
    </row>
    <row r="22" spans="1:5">
      <c s="4" r="A22" t="s">
        <v>76</v>
      </c>
      <c s="5" r="B22" t="n">
        <v>-709000</v>
      </c>
      <c s="5" r="C22" t="n">
        <v>-1063000</v>
      </c>
      <c s="5" r="D22" t="n">
        <v>-2801000</v>
      </c>
      <c s="5" r="E22" t="n">
        <v>-7507000</v>
      </c>
    </row>
    <row r="23" spans="1:5">
      <c s="4" r="A23" t="s">
        <v>77</v>
      </c>
      <c s="5" r="B23" t="n">
        <v>-19000</v>
      </c>
      <c s="5" r="C23" t="n">
        <v>-393000</v>
      </c>
      <c s="5" r="D23" t="n">
        <v>132000</v>
      </c>
      <c s="5" r="E23" t="n">
        <v>2000</v>
      </c>
    </row>
    <row r="24" spans="1:5">
      <c s="4" r="A24" t="s">
        <v>78</v>
      </c>
      <c s="7" r="B24" t="n">
        <v>-728000</v>
      </c>
      <c s="7" r="C24" t="n">
        <v>-1456000</v>
      </c>
      <c s="7" r="D24" t="n">
        <v>-2669000</v>
      </c>
      <c s="7" r="E24" t="n">
        <v>-7505000</v>
      </c>
    </row>
    <row r="25" spans="1:5">
      <c s="4" r="A25" t="s">
        <v>79</v>
      </c>
      <c s="8" r="B25" t="n">
        <v>-0.03</v>
      </c>
      <c s="8" r="C25" t="n">
        <v>-0.05</v>
      </c>
      <c s="8" r="D25" t="n">
        <v>-0.13</v>
      </c>
      <c s="8" r="E25" t="n">
        <v>-0.34</v>
      </c>
    </row>
    <row r="26" spans="1:5">
      <c s="4" r="A26" t="s">
        <v>80</v>
      </c>
      <c s="5" r="B26" t="n">
        <v>0</v>
      </c>
      <c s="9" r="C26" t="n">
        <v>-0.02</v>
      </c>
      <c s="9" r="D26" t="n">
        <v>0.01</v>
      </c>
      <c s="5" r="E26" t="n">
        <v>0</v>
      </c>
    </row>
    <row r="27" spans="1:5">
      <c s="4" r="A27" t="s">
        <v>81</v>
      </c>
      <c s="8" r="B27" t="n">
        <v>-0.03</v>
      </c>
      <c s="8" r="C27" t="n">
        <v>-0.07000000000000001</v>
      </c>
      <c s="8" r="D27" t="n">
        <v>-0.12</v>
      </c>
      <c s="8" r="E27" t="n">
        <v>-0.34</v>
      </c>
    </row>
    <row r="28" spans="1:5">
      <c s="4" r="A28" t="s">
        <v>82</v>
      </c>
      <c s="5" r="B28" t="n">
        <v>22085126</v>
      </c>
      <c s="5" r="C28" t="n">
        <v>22085126</v>
      </c>
      <c s="5" r="D28" t="n">
        <v>22085126</v>
      </c>
      <c s="5" r="E28" t="n">
        <v>2208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58</v>
      </c>
    </row>
    <row r="3" spans="1:3">
      <c s="3" r="A3" t="s">
        <v>84</v>
      </c>
    </row>
    <row r="4" spans="1:3">
      <c s="4" r="A4" t="s">
        <v>78</v>
      </c>
      <c s="7" r="B4" t="n">
        <v>-2669000</v>
      </c>
      <c s="7" r="C4" t="n">
        <v>-7505000</v>
      </c>
    </row>
    <row r="5" spans="1:3">
      <c s="3" r="A5" t="s">
        <v>85</v>
      </c>
    </row>
    <row r="6" spans="1:3">
      <c s="4" r="A6" t="s">
        <v>86</v>
      </c>
      <c s="5" r="B6" t="n">
        <v>214000</v>
      </c>
      <c s="5" r="C6" t="n">
        <v>284000</v>
      </c>
    </row>
    <row r="7" spans="1:3">
      <c s="4" r="A7" t="s">
        <v>87</v>
      </c>
      <c s="5" r="B7" t="n">
        <v>-224000</v>
      </c>
      <c s="5" r="C7" t="n">
        <v>-4000</v>
      </c>
    </row>
    <row r="8" spans="1:3">
      <c s="4" r="A8" t="s">
        <v>88</v>
      </c>
      <c s="5" r="B8" t="n">
        <v>98000</v>
      </c>
      <c s="5" r="C8" t="n">
        <v>13000</v>
      </c>
    </row>
    <row r="9" spans="1:3">
      <c s="4" r="A9" t="s">
        <v>89</v>
      </c>
      <c s="5" r="B9" t="n">
        <v>-174000</v>
      </c>
      <c s="5" r="C9" t="n">
        <v>0</v>
      </c>
    </row>
    <row r="10" spans="1:3">
      <c s="4" r="A10" t="s">
        <v>90</v>
      </c>
      <c s="5" r="B10" t="n">
        <v>0</v>
      </c>
      <c s="5" r="C10" t="n">
        <v>6000</v>
      </c>
    </row>
    <row r="11" spans="1:3">
      <c s="3" r="A11" t="s">
        <v>91</v>
      </c>
    </row>
    <row r="12" spans="1:3">
      <c s="4" r="A12" t="s">
        <v>31</v>
      </c>
      <c s="5" r="B12" t="n">
        <v>1532000</v>
      </c>
      <c s="5" r="C12" t="n">
        <v>0</v>
      </c>
    </row>
    <row r="13" spans="1:3">
      <c s="4" r="A13" t="s">
        <v>33</v>
      </c>
      <c s="5" r="B13" t="n">
        <v>-56000</v>
      </c>
      <c s="5" r="C13" t="n">
        <v>-27000</v>
      </c>
    </row>
    <row r="14" spans="1:3">
      <c s="4" r="A14" t="s">
        <v>32</v>
      </c>
      <c s="5" r="B14" t="n">
        <v>192000</v>
      </c>
      <c s="5" r="C14" t="n">
        <v>226000</v>
      </c>
    </row>
    <row r="15" spans="1:3">
      <c s="4" r="A15" t="s">
        <v>37</v>
      </c>
      <c s="5" r="B15" t="n">
        <v>220000</v>
      </c>
      <c s="5" r="C15" t="n">
        <v>225000</v>
      </c>
    </row>
    <row r="16" spans="1:3">
      <c s="4" r="A16" t="s">
        <v>41</v>
      </c>
      <c s="5" r="B16" t="n">
        <v>107000</v>
      </c>
      <c s="5" r="C16" t="n">
        <v>-146000</v>
      </c>
    </row>
    <row r="17" spans="1:3">
      <c s="4" r="A17" t="s">
        <v>92</v>
      </c>
      <c s="5" r="B17" t="n">
        <v>-760000</v>
      </c>
      <c s="5" r="C17" t="n">
        <v>-6928000</v>
      </c>
    </row>
    <row r="18" spans="1:3">
      <c s="3" r="A18" t="s">
        <v>93</v>
      </c>
    </row>
    <row r="19" spans="1:3">
      <c s="4" r="A19" t="s">
        <v>94</v>
      </c>
      <c s="5" r="B19" t="n">
        <v>-41000</v>
      </c>
      <c s="5" r="C19" t="n">
        <v>-148000</v>
      </c>
    </row>
    <row r="20" spans="1:3">
      <c s="4" r="A20" t="s">
        <v>95</v>
      </c>
      <c s="5" r="B20" t="n">
        <v>79000</v>
      </c>
      <c s="5" r="C20" t="n">
        <v>-68000</v>
      </c>
    </row>
    <row r="21" spans="1:3">
      <c s="4" r="A21" t="s">
        <v>96</v>
      </c>
      <c s="5" r="B21" t="n">
        <v>38000</v>
      </c>
      <c s="5" r="C21" t="n">
        <v>-216000</v>
      </c>
    </row>
    <row r="22" spans="1:3">
      <c s="4" r="A22" t="s">
        <v>97</v>
      </c>
      <c s="5" r="B22" t="n">
        <v>-722000</v>
      </c>
      <c s="5" r="C22" t="n">
        <v>-7144000</v>
      </c>
    </row>
    <row r="23" spans="1:3">
      <c s="4" r="A23" t="s">
        <v>98</v>
      </c>
      <c s="5" r="B23" t="n">
        <v>6749000</v>
      </c>
      <c s="5" r="C23" t="n">
        <v>15424000</v>
      </c>
    </row>
    <row r="24" spans="1:3">
      <c s="4" r="A24" t="s">
        <v>99</v>
      </c>
      <c s="5" r="B24" t="n">
        <v>6027000</v>
      </c>
      <c s="5" r="C24" t="n">
        <v>8280000</v>
      </c>
    </row>
    <row r="25" spans="1:3">
      <c s="3" r="A25" t="s">
        <v>100</v>
      </c>
    </row>
    <row r="26" spans="1:3">
      <c s="4" r="A26" t="s">
        <v>101</v>
      </c>
      <c s="7" r="B26" t="n">
        <v>15000</v>
      </c>
      <c s="7" r="C26" t="n">
        <v>5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5</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2</v>
      </c>
    </row>
    <row r="3" spans="1:2">
      <c s="3" r="A3" t="s">
        <v>103</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Statements of Fina</vt:lpstr>
      <vt:lpstr>Consolidated Statements of Fin3</vt:lpstr>
      <vt:lpstr>Consolidated Statements of Oper</vt:lpstr>
      <vt:lpstr>Consolidated Statements of Cash</vt:lpstr>
      <vt:lpstr>1. Business and Basis of Presen</vt:lpstr>
      <vt:lpstr>2. Sale of Capital Markets Grou</vt:lpstr>
      <vt:lpstr>3. Discontinued Operations</vt:lpstr>
      <vt:lpstr>4. Securities_</vt:lpstr>
      <vt:lpstr>5. Fair Value of Financial Inst</vt:lpstr>
      <vt:lpstr>6. Per Share Data_</vt:lpstr>
      <vt:lpstr>7. Net Capital_</vt:lpstr>
      <vt:lpstr>8. Revenue_</vt:lpstr>
      <vt:lpstr>9. Capital Transactions_</vt:lpstr>
      <vt:lpstr>10. Investment In Affiliates_</vt:lpstr>
      <vt:lpstr>11. Contingencies and Commitmen</vt:lpstr>
      <vt:lpstr>12. Income Taxes_</vt:lpstr>
      <vt:lpstr>13. Subsequent Events_</vt:lpstr>
      <vt:lpstr>5. Fair Value of Financial In19</vt:lpstr>
      <vt:lpstr>10. Investment In Affiliates (T</vt:lpstr>
      <vt:lpstr>5. Fair Value of Financial In21</vt:lpstr>
      <vt:lpstr>6. Per Share Data_ (Details Nar</vt:lpstr>
      <vt:lpstr>7. Net Capital_ (Details Narrat</vt:lpstr>
      <vt:lpstr>10. Investment In Affiliates (D</vt:lpstr>
      <vt:lpstr>Uncategorized Items - sie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54:24Z</dcterms:created>
  <dcterms:modified xmlns:dcterms="http://purl.org/dc/terms/" xmlns:xsi="http://www.w3.org/2001/XMLSchema-instance" xsi:type="dcterms:W3CDTF">2015-11-16T11:54:24Z</dcterms:modified>
  <dc:title xmlns:dc="http://purl.org/dc/elements/1.1/">Untitled</dc:title>
  <dc:description xmlns:dc="http://purl.org/dc/elements/1.1/"/>
  <dc:subject xmlns:dc="http://purl.org/dc/elements/1.1/"/>
  <cp:keywords/>
  <cp:category/>
</cp:coreProperties>
</file>